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Jan. 03,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Cheesecake Factory Incorporated</t>
        </is>
      </c>
    </row>
    <row r="8">
      <c r="A8" s="4" t="inlineStr">
        <is>
          <t>Entity Central Index Key</t>
        </is>
      </c>
      <c r="B8" s="4" t="inlineStr">
        <is>
          <t>00008875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Jan. 03, 2023 USD ($)</t>
        </is>
      </c>
      <c r="C2" s="2" t="inlineStr">
        <is>
          <t>Dec. 28, 2021 USD ($)</t>
        </is>
      </c>
      <c r="D2" s="2" t="inlineStr">
        <is>
          <t>Dec. 29,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ursuant to Item 402(v) of Regulation S-K promulgated under the Exchange Act, we are providing the Company’s “pay versus performance” disclosure below. This disclosure has been prepared in accordance with Item 402(v) and does not necessarily reflect value actually realized by the executives or how our Compensation Committee evaluates compensation decisions in light of Company or individual performance. The use of the term “compensation actually paid” ​(“CAP”) is required by the SEC’s rules. Per SEC rules, CAP was created by adjusting the Summary Compensation Table (“SCT”) total values for the applicable year as described in the footnotes to the following table. Please refer to our Compensation Discussion and Analysis The following table sets forth information concerning the compensation of our Named Executive Officers (“NEOs”) for each of the fiscal years ended December 29, 2020, December 28, 2021 and January 3, 2023, and our financial performance for each such fiscal year: ​ ​ (a) ​ ​ ​ (b) ​ ​ ​ (c) ​ ​ ​ (d) ​ ​ ​ (e) ​ ​ ​ (f) ​ ​ ​ (g) ​ ​ ​ (h) ​ ​ ​ (i) ​ ​ ​ ​ ​ ​ ​ ​ ​ ​ ​ ​ ​ ​ ​ ​ ​ ​ ​ ​ ​ ​ ​ ​ ​ ​ ​ ​ ​ ​ ​ ​ ​ ​ ​ ​ Value of Initial Fixed ​ ​ ​ ​ ​ ​ ​ ​ ​ ​ ​ ​ ​ ​ ​ ​ ​ ​ Fiscal (1) ​ ​ ​ Summary ​ ​ ​ CAP to PEO (2) ​ ​ ​ Average ​ ​ ​ Average (2) ​ ​ ​ Total ​ ​ ​ Peer Group (3) ​ ​ ​ Net Income ​ ​ ​ Company (4) ​ ​ ​ ​ 2022 ​ ​ ​ ​ ​ 7,181,744 ​ ​ ​ ​ ​ ​ 3,567,483 ​ ​ ​ ​ ​ ​ 1,802,879 ​ ​ ​ ​ ​ ​ 1,203,895 ​ ​ ​ ​ ​ ​ 86.27 ​ ​ ​ ​ ​ ​ 95.9 ​ ​ ​ ​ ​ ​ 43 ​ ​ ​ ​ ​ ​ 418 ​ ​ ​ ​ ​ 2021 ​ ​ ​ ​ ​ 7,375,204 ​ ​ ​ ​ ​ ​ 8,556,512 ​ ​ ​ ​ ​ ​ 1,877,590 ​ ​ ​ ​ ​ ​ 2,038,099 ​ ​ ​ ​ ​ ​ 103.24 ​ ​ ​ ​ ​ ​ 122.1 ​ ​ ​ ​ ​ ​ 72 ​ ​ ​ ​ ​ ​ 450 ​ ​ ​ ​ ​ 2020 ​ ​ ​ ​ ​ 5,914,037 ​ ​ ​ ​ ​ ​ 10,736,376 ​ ​ ​ ​ ​ ​ 1,398,299 ​ ​ ​ ​ ​ ​ 2,123,579 ​ ​ ​ ​ ​ ​ 96.26 ​ ​ ​ ​ ​ ​ 125.5 ​ ​ ​ ​ ​ ​ (253 ) ​ ​ ​ ​ ​ ​ 173 ​ ​ ​ ​ (1) The Principal Executive Officer (“PEO”) in all three reporting years is our CEO, David Overton. The NEOs in all three reporting years are David M. Gordon, Matthew E. Clark, Scarlett May and Keith T. Carango. ​ (2)
CAP amount to our PEO and NEOs, as shown in columns (c) and (e) above in each of fiscal 2022, 2021 and 2020, reflect the respective amounts shown in columns (b) and (d) of the table shown above, with adjustments shown below as determined by the SEC rules: ​ ​ ​ Year ​ ​ ​ SCT ​ ​ ​ Minus ​ ​ ​ Plus (Minus) ​ ​ ​ Plus ​ ​ ​ Plus ​ ​ ​ Plus ​ ​ ​ Calculated ​ ​ ​ ​ PEO ​ ​ ​ ​ ​ ​ ​ ​ ​ ​ ​ ​ ​ ​ ​ ​ ​ ​ ​ ​ ​ ​ ​ ​ ​ ​ ​ ​ ​ ​ ​ ​ ​ ​ ​ ​ ​ ​ ​ ​ ​ ​ ​ ​ ​ ​ ​ ​ ​ ​ ​ ​ ​ 2022 ​ ​ ​ ​ ​ 7,181,744 ​ ​ ​ ​ ​ ​ 5,301,316 ​ ​ ​ ​ ​ ​ 4,337,067 ​ ​ ​ ​ ​ ​ (3,049,619 ) ​ ​ ​ ​ ​ ​ 300,636 ​ ​ ​ ​ ​ ​ 98,971 ​ ​ ​ ​ ​ ​ 3,567,483 ​ ​ ​ ​ ​ 2021 ​ ​ ​ ​ ​ 7,375,204 ​ ​ ​ ​ ​ ​ 5,099,931 ​ ​ ​ ​ ​ ​ 3,871,411 ​ ​ ​ ​ ​ ​ 337,172 ​ ​ ​ ​ ​ ​ 2,072,656 ​ ​ ​ ​ ​ ​ — ​ ​ ​ ​ ​ ​ 8,556,512 ​ ​ ​ ​ ​ 2020 ​ ​ ​ ​ ​ 5,914,037 ​ ​ ​ ​ ​ ​ 4,496,932 ​ ​ ​ ​ ​ ​ 7,717,902 ​ ​ ​ ​ ​ ​ 1,802,588 ​ ​ ​ ​ ​ ​ (201,219 ) ​ ​ ​ ​ ​ ​ — * ​ ​ ​ ​ ​ ​ 10,736,376 ​ ​ ​ ​ ​ Average Non PEO ​ ​ ​ ​ ​ ​ ​ ​ ​ ​ ​ ​ ​ ​ ​ ​ ​ ​ ​ ​ ​ ​ ​ ​ ​ ​ ​ ​ ​ ​ ​ ​ ​ ​ ​ ​ ​ ​ ​ ​ ​ ​ ​ ​ ​ ​ ​ ​ ​ ​ ​ ​ ​ 2022 ​ ​ ​ ​ ​ 1,802,879 ​ ​ ​ ​ ​ ​ 904,085 ​ ​ ​ ​ ​ ​ 739,642 ​ ​ ​ ​ ​ ​ (488,921 ) ​ ​ ​ ​ ​ ​ 38,398 ​ ​ ​ ​ ​ ​ 15,982 ​ ​ ​ ​ ​ ​ 1,203,895 ​ ​ ​ ​ ​ 2021 ​ ​ ​ ​ ​ 1,877,590 ​ ​ ​ ​ ​ ​ 869,091 ​ ​ ​ ​ ​ ​ 659,744 ​ ​ ​ ​ ​ ​ 57,936 ​ ​ ​ ​ ​ ​ 311,920 ​ ​ ​ ​ ​ ​ — ​ ​ ​ ​ ​ ​ 2,038,099 ​ ​ ​ ​ ​ 2020 ​ ​ ​ ​ ​ 1,398,299 ​ ​ ​ ​ ​ ​ 736,073 ​ ​ ​ ​ ​ ​ 1,192,739 ​ ​ ​ ​ ​ ​ 293,102 ​ ​ ​ ​ ​ ​ (24,489 ) ​ ​ ​ ​ ​ ​ — * ​ ​ ​ ​ ​ ​ 2,123,579 ​ ​ ​ Fair value or change in fair value, as applicable, of equity awards in the “Compensation Actually Paid” columns was determined by reference to (i) for solely service-vesting restricted stock awards, the closing price per share on the applicable year-end date(s) or, in the case of vesting dates, the closing price per share on the applicable vesting date(s); (ii) for performance-based restricted stock awards, the same valuation methodology as restricted stock awards above except that the year-end values are multiplied by the probability of achievement of the applicable performance objective as of the applicable date; and (i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the expected dividend rate as of the date of the applicable revaluation date. For additional information on the assumptions used to calculate the valuation of the awards, see the Notes to Consolidated Financial Statements in our Annual Report on Form 10-K for the fiscal year ended January 3, 2023 and prior fiscal years. *
Dividends paid in 2020 are captured in the “All Other Compensation” column of the SCT and thus are not additionally captured in this table. ​ (3)
For the relevant fiscal year, represents the cumulative total shareholder return indexed to $100 per share of the S&amp;P 600 Restaurants Index. ​ (4)
Adjusted EBITDAR is a non-GAAP measure and is defined and reconicled from GAAP net income in Appendix A of this proxy statement. </t>
        </is>
      </c>
      <c r="C4" s="4" t="inlineStr">
        <is>
          <t xml:space="preserve"> </t>
        </is>
      </c>
      <c r="D4" s="4" t="inlineStr">
        <is>
          <t xml:space="preserve"> </t>
        </is>
      </c>
    </row>
    <row r="5">
      <c r="A5" s="4" t="inlineStr">
        <is>
          <t>Company Selected Measure Name</t>
        </is>
      </c>
      <c r="B5" s="4" t="inlineStr">
        <is>
          <t>AdjustedEBITDAR</t>
        </is>
      </c>
      <c r="C5" s="4" t="inlineStr">
        <is>
          <t xml:space="preserve"> </t>
        </is>
      </c>
      <c r="D5" s="4" t="inlineStr">
        <is>
          <t xml:space="preserve"> </t>
        </is>
      </c>
    </row>
    <row r="6">
      <c r="A6" s="4" t="inlineStr">
        <is>
          <t>Named Executive Officers, Footnote [Text Block]</t>
        </is>
      </c>
      <c r="B6" s="4" t="inlineStr">
        <is>
          <t xml:space="preserve"> (1) The Principal Executive Officer (“PEO”) in all three reporting years is our CEO, David Overton. The NEOs in all three reporting years are David M. Gordon, Matthew E. Clark, Scarlett May and Keith T. Carango. </t>
        </is>
      </c>
      <c r="C6" s="4" t="inlineStr">
        <is>
          <t xml:space="preserve"> </t>
        </is>
      </c>
      <c r="D6" s="4" t="inlineStr">
        <is>
          <t xml:space="preserve"> </t>
        </is>
      </c>
    </row>
    <row r="7">
      <c r="A7" s="4" t="inlineStr">
        <is>
          <t>Peer Group Issuers, Footnote [Text Block]</t>
        </is>
      </c>
      <c r="B7" s="4" t="inlineStr">
        <is>
          <t xml:space="preserve"> (3)
For the relevant fiscal year, represents the cumulative total shareholder return indexed to $100 per share of the S&amp;P 600 Restaurants Index. </t>
        </is>
      </c>
      <c r="C7" s="4" t="inlineStr">
        <is>
          <t xml:space="preserve"> </t>
        </is>
      </c>
      <c r="D7" s="4" t="inlineStr">
        <is>
          <t xml:space="preserve"> </t>
        </is>
      </c>
    </row>
    <row r="8">
      <c r="A8" s="4" t="inlineStr">
        <is>
          <t>PEO Total Compensation Amount</t>
        </is>
      </c>
      <c r="B8" s="5" t="n">
        <v>7181744</v>
      </c>
      <c r="C8" s="5" t="n">
        <v>7375204</v>
      </c>
      <c r="D8" s="5" t="n">
        <v>5914037</v>
      </c>
    </row>
    <row r="9">
      <c r="A9" s="4" t="inlineStr">
        <is>
          <t>PEO Actually Paid Compensation Amount</t>
        </is>
      </c>
      <c r="B9" s="5" t="n">
        <v>3567483</v>
      </c>
      <c r="C9" s="6" t="n">
        <v>8556512</v>
      </c>
      <c r="D9" s="6" t="n">
        <v>10736376</v>
      </c>
    </row>
    <row r="10">
      <c r="A10" s="4" t="inlineStr">
        <is>
          <t>Adjustment To PEO Compensation, Footnote [Text Block]</t>
        </is>
      </c>
      <c r="B10" s="4" t="inlineStr">
        <is>
          <t xml:space="preserve"> (2)
CAP amount to our PEO and NEOs, as shown in columns (c) and (e) above in each of fiscal 2022, 2021 and 2020, reflect the respective amounts shown in columns (b) and (d) of the table shown above, with adjustments shown below as determined by the SEC rules: ​ ​ ​ Year ​ ​ ​ SCT ​ ​ ​ Minus ​ ​ ​ Plus (Minus) ​ ​ ​ Plus ​ ​ ​ Plus ​ ​ ​ Plus ​ ​ ​ Calculated ​ ​ ​ ​ PEO ​ ​ ​ ​ ​ ​ ​ ​ ​ ​ ​ ​ ​ ​ ​ ​ ​ ​ ​ ​ ​ ​ ​ ​ ​ ​ ​ ​ ​ ​ ​ ​ ​ ​ ​ ​ ​ ​ ​ ​ ​ ​ ​ ​ ​ ​ ​ ​ ​ ​ ​ ​ ​ 2022 ​ ​ ​ ​ ​ 7,181,744 ​ ​ ​ ​ ​ ​ 5,301,316 ​ ​ ​ ​ ​ ​ 4,337,067 ​ ​ ​ ​ ​ ​ (3,049,619 ) ​ ​ ​ ​ ​ ​ 300,636 ​ ​ ​ ​ ​ ​ 98,971 ​ ​ ​ ​ ​ ​ 3,567,483 ​ ​ ​ ​ ​ 2021 ​ ​ ​ ​ ​ 7,375,204 ​ ​ ​ ​ ​ ​ 5,099,931 ​ ​ ​ ​ ​ ​ 3,871,411 ​ ​ ​ ​ ​ ​ 337,172 ​ ​ ​ ​ ​ ​ 2,072,656 ​ ​ ​ ​ ​ ​ — ​ ​ ​ ​ ​ ​ 8,556,512 ​ ​ ​ ​ ​ 2020 ​ ​ ​ ​ ​ 5,914,037 ​ ​ ​ ​ ​ ​ 4,496,932 ​ ​ ​ ​ ​ ​ 7,717,902 ​ ​ ​ ​ ​ ​ 1,802,588 ​ ​ ​ ​ ​ ​ (201,219 ) ​ ​ ​ ​ ​ ​ — * ​ ​ ​ ​ ​ ​ 10,736,376 ​ ​ ​ ​ ​ Average Non PEO ​ ​ ​ ​ ​ ​ ​ ​ ​ ​ ​ ​ ​ ​ ​ ​ ​ ​ ​ ​ ​ ​ ​ ​ ​ ​ ​ ​ ​ ​ ​ ​ ​ ​ ​ ​ ​ ​ ​ ​ ​ ​ ​ ​ ​ ​ ​ ​ ​ ​ ​ ​ ​ 2022 ​ ​ ​ ​ ​ 1,802,879 ​ ​ ​ ​ ​ ​ 904,085 ​ ​ ​ ​ ​ ​ 739,642 ​ ​ ​ ​ ​ ​ (488,921 ) ​ ​ ​ ​ ​ ​ 38,398 ​ ​ ​ ​ ​ ​ 15,982 ​ ​ ​ ​ ​ ​ 1,203,895 ​ ​ ​ ​ ​ 2021 ​ ​ ​ ​ ​ 1,877,590 ​ ​ ​ ​ ​ ​ 869,091 ​ ​ ​ ​ ​ ​ 659,744 ​ ​ ​ ​ ​ ​ 57,936 ​ ​ ​ ​ ​ ​ 311,920 ​ ​ ​ ​ ​ ​ — ​ ​ ​ ​ ​ ​ 2,038,099 ​ ​ ​ ​ ​ 2020 ​ ​ ​ ​ ​ 1,398,299 ​ ​ ​ ​ ​ ​ 736,073 ​ ​ ​ ​ ​ ​ 1,192,739 ​ ​ ​ ​ ​ ​ 293,102 ​ ​ ​ ​ ​ ​ (24,489 ) ​ ​ ​ ​ ​ ​ — * ​ ​ ​ ​ ​ ​ 2,123,579 ​ ​ ​</t>
        </is>
      </c>
      <c r="C10" s="4" t="inlineStr">
        <is>
          <t xml:space="preserve"> </t>
        </is>
      </c>
      <c r="D10" s="4" t="inlineStr">
        <is>
          <t xml:space="preserve"> </t>
        </is>
      </c>
    </row>
    <row r="11">
      <c r="A11" s="4" t="inlineStr">
        <is>
          <t>Non-PEO NEO Average Total Compensation Amount</t>
        </is>
      </c>
      <c r="B11" s="5" t="n">
        <v>1802879</v>
      </c>
      <c r="C11" s="6" t="n">
        <v>1877590</v>
      </c>
      <c r="D11" s="6" t="n">
        <v>1398299</v>
      </c>
    </row>
    <row r="12">
      <c r="A12" s="4" t="inlineStr">
        <is>
          <t>Non-PEO NEO Average Compensation Actually Paid Amount</t>
        </is>
      </c>
      <c r="B12" s="5" t="n">
        <v>1203895</v>
      </c>
      <c r="C12" s="6" t="n">
        <v>2038099</v>
      </c>
      <c r="D12" s="6" t="n">
        <v>2123579</v>
      </c>
    </row>
    <row r="13">
      <c r="A13" s="4" t="inlineStr">
        <is>
          <t>Adjustment to Non-PEO NEO Compensation Footnote [Text Block]</t>
        </is>
      </c>
      <c r="B13" s="4" t="inlineStr">
        <is>
          <t xml:space="preserve"> (2)
CAP amount to our PEO and NEOs, as shown in columns (c) and (e) above in each of fiscal 2022, 2021 and 2020, reflect the respective amounts shown in columns (b) and (d) of the table shown above, with adjustments shown below as determined by the SEC rules: ​ ​ ​ Year ​ ​ ​ SCT ​ ​ ​ Minus ​ ​ ​ Plus (Minus) ​ ​ ​ Plus ​ ​ ​ Plus ​ ​ ​ Plus ​ ​ ​ Calculated ​ ​ ​ ​ PEO ​ ​ ​ ​ ​ ​ ​ ​ ​ ​ ​ ​ ​ ​ ​ ​ ​ ​ ​ ​ ​ ​ ​ ​ ​ ​ ​ ​ ​ ​ ​ ​ ​ ​ ​ ​ ​ ​ ​ ​ ​ ​ ​ ​ ​ ​ ​ ​ ​ ​ ​ ​ ​ 2022 ​ ​ ​ ​ ​ 7,181,744 ​ ​ ​ ​ ​ ​ 5,301,316 ​ ​ ​ ​ ​ ​ 4,337,067 ​ ​ ​ ​ ​ ​ (3,049,619 ) ​ ​ ​ ​ ​ ​ 300,636 ​ ​ ​ ​ ​ ​ 98,971 ​ ​ ​ ​ ​ ​ 3,567,483 ​ ​ ​ ​ ​ 2021 ​ ​ ​ ​ ​ 7,375,204 ​ ​ ​ ​ ​ ​ 5,099,931 ​ ​ ​ ​ ​ ​ 3,871,411 ​ ​ ​ ​ ​ ​ 337,172 ​ ​ ​ ​ ​ ​ 2,072,656 ​ ​ ​ ​ ​ ​ — ​ ​ ​ ​ ​ ​ 8,556,512 ​ ​ ​ ​ ​ 2020 ​ ​ ​ ​ ​ 5,914,037 ​ ​ ​ ​ ​ ​ 4,496,932 ​ ​ ​ ​ ​ ​ 7,717,902 ​ ​ ​ ​ ​ ​ 1,802,588 ​ ​ ​ ​ ​ ​ (201,219 ) ​ ​ ​ ​ ​ ​ — * ​ ​ ​ ​ ​ ​ 10,736,376 ​ ​ ​ ​ ​ Average Non PEO ​ ​ ​ ​ ​ ​ ​ ​ ​ ​ ​ ​ ​ ​ ​ ​ ​ ​ ​ ​ ​ ​ ​ ​ ​ ​ ​ ​ ​ ​ ​ ​ ​ ​ ​ ​ ​ ​ ​ ​ ​ ​ ​ ​ ​ ​ ​ ​ ​ ​ ​ ​ ​ 2022 ​ ​ ​ ​ ​ 1,802,879 ​ ​ ​ ​ ​ ​ 904,085 ​ ​ ​ ​ ​ ​ 739,642 ​ ​ ​ ​ ​ ​ (488,921 ) ​ ​ ​ ​ ​ ​ 38,398 ​ ​ ​ ​ ​ ​ 15,982 ​ ​ ​ ​ ​ ​ 1,203,895 ​ ​ ​ ​ ​ 2021 ​ ​ ​ ​ ​ 1,877,590 ​ ​ ​ ​ ​ ​ 869,091 ​ ​ ​ ​ ​ ​ 659,744 ​ ​ ​ ​ ​ ​ 57,936 ​ ​ ​ ​ ​ ​ 311,920 ​ ​ ​ ​ ​ ​ — ​ ​ ​ ​ ​ ​ 2,038,099 ​ ​ ​ ​ ​ 2020 ​ ​ ​ ​ ​ 1,398,299 ​ ​ ​ ​ ​ ​ 736,073 ​ ​ ​ ​ ​ ​ 1,192,739 ​ ​ ​ ​ ​ ​ 293,102 ​ ​ ​ ​ ​ ​ (24,489 ) ​ ​ ​ ​ ​ ​ — * ​ ​ ​ ​ ​ ​ 2,123,579 ​ ​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ay Versus Performance Tabular List. • Adjusted EBITDAR; ​ • Revenue growth; ​ • Adjusted average annual sales per productive square foot; and ​ • Adjusted annual controllable profit. ​ For additional details regarding our most important financial performance measures, please see the section titled “ Compensation Discussion and Analysis-Principal Elements of Compensation</t>
        </is>
      </c>
      <c r="C17" s="4" t="inlineStr">
        <is>
          <t xml:space="preserve"> </t>
        </is>
      </c>
      <c r="D17" s="4" t="inlineStr">
        <is>
          <t xml:space="preserve"> </t>
        </is>
      </c>
    </row>
    <row r="18">
      <c r="A18" s="4" t="inlineStr">
        <is>
          <t>Total Shareholder Return Amount</t>
        </is>
      </c>
      <c r="B18" s="7" t="n">
        <v>86.27</v>
      </c>
      <c r="C18" s="8" t="n">
        <v>103.24</v>
      </c>
      <c r="D18" s="8" t="n">
        <v>96.26000000000001</v>
      </c>
    </row>
    <row r="19">
      <c r="A19" s="4" t="inlineStr">
        <is>
          <t>Peer Group Total Shareholder Return Amount</t>
        </is>
      </c>
      <c r="B19" s="9" t="n">
        <v>95.90000000000001</v>
      </c>
      <c r="C19" s="9" t="n">
        <v>122.1</v>
      </c>
      <c r="D19" s="9" t="n">
        <v>125.5</v>
      </c>
    </row>
    <row r="20">
      <c r="A20" s="4" t="inlineStr">
        <is>
          <t>Net Income (Loss)</t>
        </is>
      </c>
      <c r="B20" s="5" t="n">
        <v>43000000</v>
      </c>
      <c r="C20" s="5" t="n">
        <v>72000000</v>
      </c>
      <c r="D20" s="5" t="n">
        <v>-253000000</v>
      </c>
    </row>
    <row r="21">
      <c r="A21" s="4" t="inlineStr">
        <is>
          <t>Company Selected Measure Amount</t>
        </is>
      </c>
      <c r="B21" s="6" t="n">
        <v>418</v>
      </c>
      <c r="C21" s="6" t="n">
        <v>450</v>
      </c>
      <c r="D21" s="6" t="n">
        <v>173</v>
      </c>
    </row>
    <row r="22">
      <c r="A22" s="4" t="inlineStr">
        <is>
          <t>PEO Name</t>
        </is>
      </c>
      <c r="B22" s="4" t="inlineStr">
        <is>
          <t>David Overto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R</t>
        </is>
      </c>
      <c r="C25" s="4" t="inlineStr">
        <is>
          <t xml:space="preserve"> </t>
        </is>
      </c>
      <c r="D25" s="4" t="inlineStr">
        <is>
          <t xml:space="preserve"> </t>
        </is>
      </c>
    </row>
    <row r="26">
      <c r="A26" s="4" t="inlineStr">
        <is>
          <t>Non-GAAP Measure Description [Text Block]</t>
        </is>
      </c>
      <c r="B26" s="4" t="inlineStr">
        <is>
          <t xml:space="preserve"> (4)
Adjusted EBITDAR is a non-GAAP measure and is defined and reconicled from GAAP net income in Appendix A of this proxy statement.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average annual sales per productive square foot</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annual controllable profit</t>
        </is>
      </c>
      <c r="C35" s="4" t="inlineStr">
        <is>
          <t xml:space="preserve"> </t>
        </is>
      </c>
      <c r="D35" s="4" t="inlineStr">
        <is>
          <t xml:space="preserve"> </t>
        </is>
      </c>
    </row>
    <row r="36">
      <c r="A36" s="4" t="inlineStr">
        <is>
          <t>PEO [Member] | Equity Awards Adjustments Minus SCT Equity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301316</v>
      </c>
      <c r="C38" s="5" t="n">
        <v>5099931</v>
      </c>
      <c r="D38" s="5" t="n">
        <v>4496932</v>
      </c>
    </row>
    <row r="39">
      <c r="A39" s="4" t="inlineStr">
        <is>
          <t>PEO [Member] | Equity Awards Adjustments Of Fair Value of Equity Awards Granted During Fiscal Year That Are Outstanding And Unvested At End Of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337067</v>
      </c>
      <c r="C41" s="6" t="n">
        <v>3871411</v>
      </c>
      <c r="D41" s="6" t="n">
        <v>7717902</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049619</v>
      </c>
      <c r="C44" s="6" t="n">
        <v>337172</v>
      </c>
      <c r="D44" s="6" t="n">
        <v>1802588</v>
      </c>
    </row>
    <row r="45">
      <c r="A45" s="4" t="inlineStr">
        <is>
          <t>PEO [Member] | Change In Fair Value As Of Vesting Date Of Prior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00636</v>
      </c>
      <c r="C47" s="6" t="n">
        <v>2072656</v>
      </c>
      <c r="D47" s="6" t="n">
        <v>-201219</v>
      </c>
    </row>
    <row r="48">
      <c r="A48" s="4" t="inlineStr">
        <is>
          <t>PEO [Member] | Dividends Or Other Earnings Paid On Equity Awards Not Otherwise Reflected In Fair Valu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8971</v>
      </c>
      <c r="C50" s="4" t="inlineStr">
        <is>
          <t xml:space="preserve"> </t>
        </is>
      </c>
      <c r="D50" s="4" t="inlineStr">
        <is>
          <t xml:space="preserve"> </t>
        </is>
      </c>
    </row>
    <row r="51">
      <c r="A51" s="4" t="inlineStr">
        <is>
          <t>Non-PEO NEO [Member] | Equity Awards Adjustments Minus SCT Equity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904085</v>
      </c>
      <c r="C53" s="6" t="n">
        <v>869091</v>
      </c>
      <c r="D53" s="6" t="n">
        <v>736073</v>
      </c>
    </row>
    <row r="54">
      <c r="A54" s="4" t="inlineStr">
        <is>
          <t>Non-PEO NEO [Member] | Equity Awards Adjustments Of Fair Value of Equity Awards Granted During Fiscal Year That Are Outstanding And Unvested At End Of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39642</v>
      </c>
      <c r="C56" s="6" t="n">
        <v>659744</v>
      </c>
      <c r="D56" s="6" t="n">
        <v>1192739</v>
      </c>
    </row>
    <row r="57">
      <c r="A57" s="4" t="inlineStr">
        <is>
          <t>Non-PEO NEO [Member]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88921</v>
      </c>
      <c r="C59" s="6" t="n">
        <v>57936</v>
      </c>
      <c r="D59" s="6" t="n">
        <v>293102</v>
      </c>
    </row>
    <row r="60">
      <c r="A60" s="4" t="inlineStr">
        <is>
          <t>Non-PEO NEO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8398</v>
      </c>
      <c r="C62" s="5" t="n">
        <v>311920</v>
      </c>
      <c r="D62" s="5" t="n">
        <v>-24489</v>
      </c>
    </row>
    <row r="63">
      <c r="A63" s="4" t="inlineStr">
        <is>
          <t>Non-PEO NEO [Member] | Dividends Or Other Earnings Paid On Equity Awards Not Otherwise Reflected In Fair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5982</v>
      </c>
      <c r="C65" s="4" t="inlineStr">
        <is>
          <t xml:space="preserve"> </t>
        </is>
      </c>
      <c r="D6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15:43Z</dcterms:created>
  <dcterms:modified xmlns:dcterms="http://purl.org/dc/terms/" xmlns:xsi="http://www.w3.org/2001/XMLSchema-instance" xsi:type="dcterms:W3CDTF">2023-04-20T20:15:43Z</dcterms:modified>
</cp:coreProperties>
</file>